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Accounting Policies" sheetId="6" r:id="rId6"/>
    <s:sheet name="Basic and Diluted Loss per Shar" sheetId="7" r:id="rId7"/>
    <s:sheet name="Fair Value of Financial Instrum" sheetId="8" r:id="rId8"/>
    <s:sheet name="Taxes" sheetId="9" r:id="rId9"/>
    <s:sheet name="Long-Term Incentive Compensatio" sheetId="10" r:id="rId10"/>
    <s:sheet name="Recent Accounting Standards Pen" sheetId="11" r:id="rId11"/>
    <s:sheet name="Restructuring Activities" sheetId="12" r:id="rId12"/>
    <s:sheet name="Accounting Policies (Policies)" sheetId="13" r:id="rId13"/>
    <s:sheet name="Basic and Diluted Loss per Sh14" sheetId="14" r:id="rId14"/>
    <s:sheet name="Fair Value of Financial Instr15" sheetId="15" r:id="rId15"/>
    <s:sheet name="Taxes (Tables)" sheetId="16" r:id="rId16"/>
    <s:sheet name="Basic and Diluted Loss per Sh17" sheetId="17" r:id="rId17"/>
    <s:sheet name="Basic and Diluted Loss per Sh18" sheetId="18" r:id="rId18"/>
    <s:sheet name="Fair Value of Financial Instr19" sheetId="19" r:id="rId19"/>
    <s:sheet name="Taxes (Details)" sheetId="20" r:id="rId20"/>
    <s:sheet name="Taxes (Details Textual)" sheetId="21" r:id="rId21"/>
    <s:sheet name="Long-Term Incentive Compensat22" sheetId="22" r:id="rId22"/>
    <s:sheet name="Restructuring Activities (Detai" sheetId="23" r:id="rId23"/>
  </s:sheets>
  <s:definedNames/>
  <s:calcPr calcId="124519" calcMode="auto" fullCalcOnLoad="1"/>
</s:workbook>
</file>

<file path=xl/sharedStrings.xml><?xml version="1.0" encoding="utf-8"?>
<sst xmlns="http://schemas.openxmlformats.org/spreadsheetml/2006/main" uniqueCount="246">
  <si>
    <t>Document And Entity Information - shares</t>
  </si>
  <si>
    <t>6 Months Ended</t>
  </si>
  <si>
    <t>Jun. 30, 2016</t>
  </si>
  <si>
    <t>Aug. 02,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RELIV INTERNATIONAL INC</t>
  </si>
  <si>
    <t>Entity Central Index Key</t>
  </si>
  <si>
    <t>Current Fiscal Year End Date</t>
  </si>
  <si>
    <t>--12-31</t>
  </si>
  <si>
    <t>Entity Filer Category</t>
  </si>
  <si>
    <t>Smaller Reporting Company</t>
  </si>
  <si>
    <t>Trading Symbol</t>
  </si>
  <si>
    <t>RELV</t>
  </si>
  <si>
    <t>Entity Common Stock, Shares Outstanding</t>
  </si>
  <si>
    <t>Condensed Consolidated Balance Sheets - USD ($)</t>
  </si>
  <si>
    <t>Dec. 31, 2015</t>
  </si>
  <si>
    <t>Current assets:</t>
  </si>
  <si>
    <t>Cash and cash equivalents</t>
  </si>
  <si>
    <t>Accounts receivable, less allowances of $30,000 in 2016 and $30,200 in 2015</t>
  </si>
  <si>
    <t>Accounts and note due from employees and distributors</t>
  </si>
  <si>
    <t>Inventories</t>
  </si>
  <si>
    <t>Finished goods</t>
  </si>
  <si>
    <t>Raw materials</t>
  </si>
  <si>
    <t>Sales aids and promotional materials</t>
  </si>
  <si>
    <t>Total inventories</t>
  </si>
  <si>
    <t>Refundable income taxes</t>
  </si>
  <si>
    <t>Prepaid expenses and other current assets</t>
  </si>
  <si>
    <t>Deferred income taxes</t>
  </si>
  <si>
    <t>Total current assets</t>
  </si>
  <si>
    <t>Other assets</t>
  </si>
  <si>
    <t>Cash surrender value of life insurance</t>
  </si>
  <si>
    <t>Note receivable due from distributor</t>
  </si>
  <si>
    <t>Intangible assets, net</t>
  </si>
  <si>
    <t>Property, plant and equipment:</t>
  </si>
  <si>
    <t>Land and land improvements</t>
  </si>
  <si>
    <t>Building</t>
  </si>
  <si>
    <t>Machinery &amp; equipment</t>
  </si>
  <si>
    <t>Office equipment</t>
  </si>
  <si>
    <t>Computer equipment &amp; software</t>
  </si>
  <si>
    <t>Property, plant, and equipment,Gross</t>
  </si>
  <si>
    <t>Less: Accumulated depreciation</t>
  </si>
  <si>
    <t>Net property, plant and equipment</t>
  </si>
  <si>
    <t>Total assets</t>
  </si>
  <si>
    <t>Accounts payable and accrued expenses:</t>
  </si>
  <si>
    <t>Trade accounts payable and other accrued expenses</t>
  </si>
  <si>
    <t>Distributors' commissions payable</t>
  </si>
  <si>
    <t>Sales taxes payable</t>
  </si>
  <si>
    <t>Payroll and payroll taxes payable</t>
  </si>
  <si>
    <t>Total accounts payable and accrued expenses</t>
  </si>
  <si>
    <t>Current portion of long-term debt</t>
  </si>
  <si>
    <t>Total current liabilities</t>
  </si>
  <si>
    <t>Noncurrent liabilities:</t>
  </si>
  <si>
    <t>Long-term debt, less current portion</t>
  </si>
  <si>
    <t>Other noncurrent liabilities</t>
  </si>
  <si>
    <t>Total noncurrent liabilities</t>
  </si>
  <si>
    <t>Stockholders' equity:</t>
  </si>
  <si>
    <t>Preferred stock, par value $.001 per share; 3,000,000 shares authorized; -0- shares issued and outstanding in 2016 and 2015</t>
  </si>
  <si>
    <t>Common stock, par value $.001 per share; 30,000,000 authorized; 14,773,083 shares issued and 12,919,110 shares outstanding as of 6/30/2016; 14,773,083 shares issued and 12,919,110 shares outstanding as of 12/31/2015</t>
  </si>
  <si>
    <t>Additional paid-in capital</t>
  </si>
  <si>
    <t>Accumulated deficit</t>
  </si>
  <si>
    <t>Accumulated other comprehensive loss:</t>
  </si>
  <si>
    <t>Foreign currency translation adjustment</t>
  </si>
  <si>
    <t>Treasury stock</t>
  </si>
  <si>
    <t>Total stockholders' equity</t>
  </si>
  <si>
    <t>Total liabilities and stockholders' equity</t>
  </si>
  <si>
    <t>Condensed Consolidated Balance Sheets (Parenthetical) - USD ($)</t>
  </si>
  <si>
    <t>Allowance for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Net Loss and Comprehensive Loss - USD ($)</t>
  </si>
  <si>
    <t>3 Months Ended</t>
  </si>
  <si>
    <t>Jun. 30, 2015</t>
  </si>
  <si>
    <t>Product sales</t>
  </si>
  <si>
    <t>Handling &amp; freight income</t>
  </si>
  <si>
    <t>Net sales</t>
  </si>
  <si>
    <t>Costs and expenses:</t>
  </si>
  <si>
    <t>Cost of products sold</t>
  </si>
  <si>
    <t>Distributor royalties and commissions</t>
  </si>
  <si>
    <t>Selling, general and administrative</t>
  </si>
  <si>
    <t>Total costs and expenses</t>
  </si>
  <si>
    <t>Loss from operations</t>
  </si>
  <si>
    <t>Other income (expense):</t>
  </si>
  <si>
    <t>Interest income</t>
  </si>
  <si>
    <t>Interest expense</t>
  </si>
  <si>
    <t>Other income / (expense)</t>
  </si>
  <si>
    <t>Loss before income taxes</t>
  </si>
  <si>
    <t>Provision (benefit) for income taxes</t>
  </si>
  <si>
    <t>Net loss</t>
  </si>
  <si>
    <t>Other comprehensive income (loss):</t>
  </si>
  <si>
    <t>Comprehensive loss</t>
  </si>
  <si>
    <t>Loss per common share - Basic (in dollars per share)</t>
  </si>
  <si>
    <t>Weighted average shares (in shares)</t>
  </si>
  <si>
    <t>Loss per common share - Diluted (in dollars per share)</t>
  </si>
  <si>
    <t>Condensed Consolidated Statements of Cash Flows - USD ($)</t>
  </si>
  <si>
    <t>Operating activities:</t>
  </si>
  <si>
    <t>Adjustments to reconcile net loss to net cash provided by (used in) operating activities:</t>
  </si>
  <si>
    <t>Depreciation and amortization</t>
  </si>
  <si>
    <t>Stock-based compensation</t>
  </si>
  <si>
    <t>Non-cash life insurance policy accretion</t>
  </si>
  <si>
    <t>Foreign currency transaction (gain)/loss</t>
  </si>
  <si>
    <t>(Increase) decrease in accounts receivable and accounts due from employees and distributors</t>
  </si>
  <si>
    <t>(Increase) decrease in inventories</t>
  </si>
  <si>
    <t>(Increase) decrease in refundable income taxes</t>
  </si>
  <si>
    <t>(Increase) decrease in prepaid expenses and other current assets</t>
  </si>
  <si>
    <t>(Increase) decrease in other assets</t>
  </si>
  <si>
    <t>Increase (decrease) in accounts payable &amp; accrued expenses and other noncurrent liabilities</t>
  </si>
  <si>
    <t>Net cash provided by (used in) operating activities</t>
  </si>
  <si>
    <t>Investing activities:</t>
  </si>
  <si>
    <t>Proceeds from the sale of property, plant and equipment</t>
  </si>
  <si>
    <t>Purchase of property, plant and equipment</t>
  </si>
  <si>
    <t>Payments received on distributor note receivable</t>
  </si>
  <si>
    <t>Net cash provided by (used in) investing activities</t>
  </si>
  <si>
    <t>Financing activities:</t>
  </si>
  <si>
    <t>Principal payments on long-term borrowing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Noncash financing transactions (Note 5):</t>
  </si>
  <si>
    <t>Issuance of promissory notes</t>
  </si>
  <si>
    <t>Accounting Policies</t>
  </si>
  <si>
    <t>Accounting Policies [Abstract]</t>
  </si>
  <si>
    <t>Significant Accounting Policies [Text Block]</t>
  </si>
  <si>
    <t xml:space="preserve"> Note 1  Accounting Policies Basis of Presentation The accompanying unaudited condensed consolidated financial statements and notes thereto have been prepared in accordance with the instructions to Form 10-Q and reflect all adjustments (which primarily include normal recurring accruals) which management believes are necessary to present fairly the financial position, results of operations and cash flows. These statements, however, do not include all information and footnotes necessary for a complete presentation of financial position, results of operations and cash flows in conformity with accounting principles generally accepted in the United States. Interim results may not necessarily be indicative of results that may be expected for any other interim period or for the year as a whole. These financial statements should be read in conjunction with the audited consolidated financial statements and footnotes included in the annual report on Form 10-K for the year ended December 31, 2015, filed March 24, 2016 with the Securities and Exchange Commission.</t>
  </si>
  <si>
    <t>Basic and Diluted Loss per Share</t>
  </si>
  <si>
    <t>Earnings Per Share [Abstract]</t>
  </si>
  <si>
    <t>Earnings Per Share [Text Block]</t>
  </si>
  <si>
    <t xml:space="preserve"> Note 2  Basic and Diluted Loss per Share Basic loss per common share is computed using the weighted average number of common shares outstanding during the period. Diluted loss per share is computed using the weighted average number of common shares and potential dilutive common shares that were outstanding during the period. Potential dilutive common shares consist of outstanding stock options, outstanding stock warrants, and convertible preferred stock. The following table sets forth the computation of basic and diluted loss per share: Three months ended June 30 Six months ended June 30 2016 2015 2016 2015 Numerator: Net loss $ (988,164) $ (845,996) $ (1,031,824) $ (729,549) Denominator: Denominator for basic loss per shareweighted average shares 12,919,000 12,819,000 12,919,000 12,819,000 Dilutive effect of employee stock options and other warrants - - - - Denominator for diluted loss per shareadjusted weighted average shares 12,919,000 12,819,000 12,919,000 12,819,000 Basic loss per share $ (0.08) $ (0.07) $ (0.08) $ (0.06) Diluted loss per share $ (0.08) $ (0.07) $ (0.08) $ (0.06) Options and warrants to purchase 1,870,585 1,897,025</t>
  </si>
  <si>
    <t>Fair Value of Financial Instruments</t>
  </si>
  <si>
    <t>Fair Value Disclosures [Abstract]</t>
  </si>
  <si>
    <t>Fair Value Disclosures [Text Block]</t>
  </si>
  <si>
    <t xml:space="preserve"> Note 3  Fair Value of Financial Instru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or similar assets or liabilities in markets that are not active. Level 3: Unobservable inputs that reflect the reporting entity's own assumptions. The carrying amount and fair value of the Company's financial instruments are approximately as follows: Description Carrying Value Fair Value Level 1 Level 2 Level 3 June 30, 2016 Long-term debt $ 3,639,272 $ 3,639,272 - $ 3,639,272 - Note receivable 1,682,343 1,932,000 - 1,932,000 - Marketable securities 264,000 264,000 $ 264,000 - - December 31, 2015 Long-term debt $ 3,941,080 $ 3,941,080 - $ 3,941,080 - Note receivable 1,732,982 1,942,000 - 1,942,000 - Marketable securities 275,000 275,000 $ 275,000 - - Long-term debt Note receivable Marketable securities The carrying value of other financial instruments, including cash, accounts receivable and accounts payable, and accrued liabilities approximate fair value due to their short maturities or variable-rate nature of their respective balances.</t>
  </si>
  <si>
    <t>Taxes</t>
  </si>
  <si>
    <t>Income Tax Disclosure [Abstract]</t>
  </si>
  <si>
    <t>Income Tax Disclosure [Text Block]</t>
  </si>
  <si>
    <t xml:space="preserve"> Taxes Six months ended June 30 2016 2015 Income taxes (benefit) at U.S. statutory rate $ (318,000) $ (283,000) State income taxes, net of federal benefit 23,000 39,000 Higher / (lower) effective taxes on earnings/losses in certain foreign countries (46,000) 84,000 Foreign corporate income taxes 44,000 45,000 Change in valuation allowance 383,000 - Other, net 11,000 11,000 $ 97,000 $ (104,000) During the second quarter of 2016, the Company determined that it was more likely than not that federal and various state net operating losses it expects to generate in 2016 will not be realized based on projections of future taxable income, estimated reversals of existing taxable timing differences, and other considerations. Accordingly, the income tax provision for the second quarter of 2016 includes the impact of recording a valuation allowance of $ 383,000 . tax perspective . One of the Company's foreign subsidiaries is presently under local country audit for alleged deficiencies (totaling approximately $ 800,000 20 185,000 154,000 142,000</t>
  </si>
  <si>
    <t>Long-Term Incentive Compensation Plan -- 2015</t>
  </si>
  <si>
    <t>Compensation Related Costs [Abstract]</t>
  </si>
  <si>
    <t>Compensation Related Costs, General [Text Block]</t>
  </si>
  <si>
    <t xml:space="preserve"> Note 5  Long-Term Incentive Compensation Plan  2015 In July 2010, the Company’s Reliv Europe subsidiary entered into a long-term performance-based incentive compensation agreement with the subsidiary’s senior managers. The valuation of the compensation agreement was an EBITDA-based formula derived from the subsidiary’s financial performance and vested in 20 165,100 90,800 During the second quarter of 2015, the cumulative incentive amount of $ 756,800 424,000 100,000 117,000 216,000 The notes payable issued by the Company to the managers range in length from one to two years with quarterly payments of principal and interest beginning July 2015 and ending April 2017. The notes accrue interest at a floating interest rate based on the three-month pound LIBOR rate plus 3 139,000 3.59</t>
  </si>
  <si>
    <t>Recent Accounting Standards Pending Adoption</t>
  </si>
  <si>
    <t>New Accounting Pronouncements and Changes in Accounting Principles [Abstract]</t>
  </si>
  <si>
    <t>Recent Accounting Standards Pending Adoption [Text Block]</t>
  </si>
  <si>
    <t xml:space="preserve"> Note 6  Recent Accounting Standards Pending Adoption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U.S. GAAP revenue recognition guidance and becomes effective for the Company on January 1, 2018. The new standard permits the use of either the retrospective or modified retrospective transition method. The Company is currently evaluating the effect that the updated standard will have on its consolidated financial statements and related disclosures, as well as its planned transition method. In November 2015, the FASB issued ASU No. 2015-17, Income Taxes (Topic 740): Balance Sheet Classification of Deferred Taxes, which requires all deferred income tax assets and liabilities to be classified as non-current on the balance sheet, rather than being separated into current and non-current amounts. The new standard is effective for annual reporting periods beginning after December 31, 2016 with early adoption permitted. The Company is currently evaluating the effect that the new standard will have on its consolidated financial statements and related disclosures. In August 2014, the FASB issued ASU No. 2014-15, Disclosure of Uncertainties about an Entity's Ability to Continue as a Going Concern , which requires management to assess, at each annual and interim reporting period, the entity's ability to continue as a going concern within one year from the date the financial statements are issued and provide related disclosures. The new standard will be effective for the Company for the annual reporting period ending December 31, 2016, with early adoption permitted. This standard is not currently expected to have a material effect on the Company's financial statement disclosures upon adoption, though the ultimate impact will be dependent on the Company's financial condition and expected operating outlook at such time. In February 2016, the FASB issued ASU No. 2016-2, Leases (Topic 842) which supercedes the existing lease guidance. This update requires lessees to recognize a lease liability and a lease asset for all leases, including operating leases, with a term greater than twelve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e Company is evaluating its transition method and the effects that the new standard will have on its consolidated financial statements and related disclosures. In March 2016, the FASB issued ASU No. 2016-09, Compensation - Stock Compensation (Topic 718): Improvements to Employee Share-Based Payment Accounting . This amendment is intended to simplify several aspects of the accounting for share-based payment transactions, including the income tax consequences, classification of awards as either equity or liabilities, forfeitures, and classification on the statement of cash flows. This update is effective for fiscal years beginning after December 15, 2016 and interim periods within those fiscal years, with earlier application permitted. The Company is evaluating the impact of this guidance on its consolidated financial statements and related disclosures.</t>
  </si>
  <si>
    <t>Restructuring Activities</t>
  </si>
  <si>
    <t>Restructuring and Related Activities [Abstract]</t>
  </si>
  <si>
    <t>Restructuring and Related Activities Disclosure [Text Block]</t>
  </si>
  <si>
    <t xml:space="preserve"> Note 7  Restructuring Activities In May 2016, the Company implemented an employee headcount cost reduction program resulting in the reduction of approximately 9 275,000 1,100,000 At June 30, 2016, the remaining reserve for severance and benefits under this program is approximately $ 47,000</t>
  </si>
  <si>
    <t>Accounting Policies (Policies)</t>
  </si>
  <si>
    <t>Basis of Accounting, Policy [Policy Text Block]</t>
  </si>
  <si>
    <t xml:space="preserve"> Basis of Presentation The accompanying unaudited condensed consolidated financial statements and notes thereto have been prepared in accordance with the instructions to Form 10-Q and reflect all adjustments (which primarily include normal recurring accruals) which management believes are necessary to present fairly the financial position, results of operations and cash flows. These statements, however, do not include all information and footnotes necessary for a complete presentation of financial position, results of operations and cash flows in conformity with accounting principles generally accepted in the United States. Interim results may not necessarily be indicative of results that may be expected for any other interim period or for the year as a whole. These financial statements should be read in conjunction with the audited consolidated financial statements and footnotes included in the annual report on Form 10-K for the year ended December 31, 2015, filed March 24, 2016 with the Securities and Exchange Commission.</t>
  </si>
  <si>
    <t>Basic and Diluted Loss per Share (Tables)</t>
  </si>
  <si>
    <t>Schedule of Calculation of Numerator and Denominator in Earnings Per Share [Table Text Block]</t>
  </si>
  <si>
    <t xml:space="preserve"> The following table sets forth the computation of basic and diluted loss per share: Three months ended June 30 Six months ended June 30 2016 2015 2016 2015 Numerator: Net loss $ (988,164) $ (845,996) $ (1,031,824) $ (729,549) Denominator: Denominator for basic loss per shareweighted average shares 12,919,000 12,819,000 12,919,000 12,819,000 Dilutive effect of employee stock options and other warrants - - - - Denominator for diluted loss per shareadjusted weighted average shares 12,919,000 12,819,000 12,919,000 12,819,000 Basic loss per share $ (0.08) $ (0.07) $ (0.08) $ (0.06) Diluted loss per share $ (0.08) $ (0.07) $ (0.08) $ (0.06) </t>
  </si>
  <si>
    <t>Fair Value of Financial Instruments (Tables)</t>
  </si>
  <si>
    <t>Fair Value, by Balance Sheet Grouping [Table Text Block]</t>
  </si>
  <si>
    <t xml:space="preserve"> The carrying amount and fair value of the Company's financial instruments are approximately as follows: Description Carrying Value Fair Value Level 1 Level 2 Level 3 June 30, 2016 Long-term debt $ 3,639,272 $ 3,639,272 - $ 3,639,272 - Note receivable 1,682,343 1,932,000 - 1,932,000 - Marketable securities 264,000 264,000 $ 264,000 - - December 31, 2015 Long-term debt $ 3,941,080 $ 3,941,080 - $ 3,941,080 - Note receivable 1,732,982 1,942,000 - 1,942,000 - Marketable securities 275,000 275,000 $ 275,000 - - </t>
  </si>
  <si>
    <t>Taxes (Tables)</t>
  </si>
  <si>
    <t>Schedule of Effective Income Tax Rate Reconciliation [Table Text Block]</t>
  </si>
  <si>
    <t xml:space="preserve"> Six months ended June 30 2016 2015 Income taxes (benefit) at U.S. statutory rate $ (318,000) $ (283,000) State income taxes, net of federal benefit 23,000 39,000 Higher / (lower) effective taxes on earnings/losses in certain foreign countries (46,000) 84,000 Foreign corporate income taxes 44,000 45,000 Change in valuation allowance 383,000 - Other, net 11,000 11,000 $ 97,000 $ (104,000) </t>
  </si>
  <si>
    <t>Basic and Diluted Loss per Share (Details) - USD ($)</t>
  </si>
  <si>
    <t>Numerator:</t>
  </si>
  <si>
    <t>Denominator:</t>
  </si>
  <si>
    <t>Denominator for basic loss per share-weighted average shares</t>
  </si>
  <si>
    <t>Dilutive effect of employee stock options and other warrants</t>
  </si>
  <si>
    <t>Denominator for diluted loss per share-adjusted weighted average shares</t>
  </si>
  <si>
    <t>Basic loss per share</t>
  </si>
  <si>
    <t>Diluted loss per share</t>
  </si>
  <si>
    <t>Basic and Diluted Loss per Share (Details Textual) - shares</t>
  </si>
  <si>
    <t>Earnings Per Share, Basic, by Common Class, Including Two Class Method [Line Items]</t>
  </si>
  <si>
    <t>Antidilutive Securities Excluded from Computation of Earnings Per Share, Amount</t>
  </si>
  <si>
    <t>Fair Value of Financial Instruments (Details) - USD ($)</t>
  </si>
  <si>
    <t>Fair Value of Financial Instruments [Line Items]</t>
  </si>
  <si>
    <t>Long-term debt, Carrying Amount</t>
  </si>
  <si>
    <t>Note receivable, Carrying Amount</t>
  </si>
  <si>
    <t>Marketable securities, Carrying Amount</t>
  </si>
  <si>
    <t>Long-term debt, Fair Value</t>
  </si>
  <si>
    <t>Note receivable, Fair Value</t>
  </si>
  <si>
    <t>Marketable securities, Fair Value</t>
  </si>
  <si>
    <t>Fair Value, Inputs, Level 1 [Member]</t>
  </si>
  <si>
    <t>Fair Value, Inputs, Level 2 [Member]</t>
  </si>
  <si>
    <t>Fair Value, Inputs, Level 3 [Member]</t>
  </si>
  <si>
    <t>Taxes (Details) - USD ($)</t>
  </si>
  <si>
    <t>Provision Benefit For Income Taxes [Line Items]</t>
  </si>
  <si>
    <t>Income taxes (benefit) at U.S. statutory rate</t>
  </si>
  <si>
    <t>State income taxes, net of federal benefit</t>
  </si>
  <si>
    <t>Higher / (lower) effective taxes on earnings/losses in certain foreign countries</t>
  </si>
  <si>
    <t>Foreign corporate income taxes</t>
  </si>
  <si>
    <t>Change in valuation allowance</t>
  </si>
  <si>
    <t>Other, net</t>
  </si>
  <si>
    <t>Income Tax Expense (Benefit), Total</t>
  </si>
  <si>
    <t>Taxes (Details Textual) - USD ($)</t>
  </si>
  <si>
    <t>1 Months Ended</t>
  </si>
  <si>
    <t>36 Months Ended</t>
  </si>
  <si>
    <t>Dec. 31, 2010</t>
  </si>
  <si>
    <t>Dec. 31, 2006</t>
  </si>
  <si>
    <t>Income Taxes [Line Items]</t>
  </si>
  <si>
    <t>Vat And Withholding Taxes</t>
  </si>
  <si>
    <t>Interest Penalty Percentage</t>
  </si>
  <si>
    <t>20.00%</t>
  </si>
  <si>
    <t>Selling, General and Administrative Expense</t>
  </si>
  <si>
    <t>Management Estimated Reserve For Tax</t>
  </si>
  <si>
    <t>Valuation Allowance Deferred Tax Assets For Net Operating Losses Domestic</t>
  </si>
  <si>
    <t>Long-Term Incentive Compensation Plan -- 2015 (Details Textual) - USD ($)</t>
  </si>
  <si>
    <t>60 Months Ended</t>
  </si>
  <si>
    <t>Apr. 30, 2011</t>
  </si>
  <si>
    <t>Long-Term Incentive Compensation Plan [Line Items]</t>
  </si>
  <si>
    <t>Performance Based Incentive Compensation Vest Based On Annual Increment Percentage</t>
  </si>
  <si>
    <t>Notes Payable, Total</t>
  </si>
  <si>
    <t>Other Selling, General and Administrative Expense</t>
  </si>
  <si>
    <t>Incentive Compensation Plan [Member]</t>
  </si>
  <si>
    <t>Deferred Compensation Arrangement with Individual, Compensation Expense</t>
  </si>
  <si>
    <t>Debt Instrument, Interest Rate, Stated Percentage</t>
  </si>
  <si>
    <t>3.59%</t>
  </si>
  <si>
    <t>Deferred Compensation Arrangement With Individual Distributions Payments</t>
  </si>
  <si>
    <t>Deferred Compensation Arrangement With Individual Shares To Be Issued</t>
  </si>
  <si>
    <t>Deferred Compensation Arrangement With Individual Fair Value Of Shares To Be Issued</t>
  </si>
  <si>
    <t>Incentive Compensation Plan [Member] | London Interbank Offered Rate (LIBOR) [Member]</t>
  </si>
  <si>
    <t>Debt Instrument, Basis Spread on Variable Rate</t>
  </si>
  <si>
    <t>3.00%</t>
  </si>
  <si>
    <t>Incentive Compensation Plan [Member] | Notes Payable, Other Payables [Member]</t>
  </si>
  <si>
    <t>Restructuring Activities (Details Textual) - USD ($)</t>
  </si>
  <si>
    <t>May 31, 2016</t>
  </si>
  <si>
    <t>Restructuring Cost and Reserve [Line Items]</t>
  </si>
  <si>
    <t>Restructuring and Related Cost, Number of Positions Eliminated, Period Percent</t>
  </si>
  <si>
    <t>9.00%</t>
  </si>
  <si>
    <t>Severance Costs</t>
  </si>
  <si>
    <t>Labor and Related Expense</t>
  </si>
  <si>
    <t>Restructuring Reser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768710</v>
      </c>
    </row>
    <row spans="1:3" r="11">
      <c t="s" r="A11" s="4">
        <v>17</v>
      </c>
      <c t="s" r="B11" s="4">
        <v>18</v>
      </c>
    </row>
    <row spans="1:3" r="12">
      <c t="s" r="A12" s="4">
        <v>19</v>
      </c>
      <c t="s" r="B12" s="4">
        <v>20</v>
      </c>
    </row>
    <row spans="1:3" r="13">
      <c t="s" r="A13" s="4">
        <v>21</v>
      </c>
      <c t="s" r="B13" s="4">
        <v>22</v>
      </c>
    </row>
    <row spans="1:3" r="14">
      <c t="s" r="A14" s="4">
        <v>23</v>
      </c>
      <c t="n" r="C14" s="6">
        <v>12919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5</v>
      </c>
      <c t="s" r="B1" s="2">
        <v>1</v>
      </c>
    </row>
    <row spans="1:2" r="2">
      <c t="s" r="B2" s="2">
        <v>2</v>
      </c>
    </row>
    <row spans="1:2" r="3">
      <c t="s" r="A3" s="3">
        <v>138</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42</v>
      </c>
    </row>
    <row spans="1:2" r="4">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1</v>
      </c>
      <c t="s" r="B1" s="2">
        <v>1</v>
      </c>
    </row>
    <row spans="1:2" r="2">
      <c t="s" r="B2" s="2">
        <v>2</v>
      </c>
    </row>
    <row spans="1:2" r="3">
      <c t="s" r="A3" s="3">
        <v>146</v>
      </c>
    </row>
    <row spans="1:2" r="4">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4</v>
      </c>
      <c t="s" r="B1" s="2">
        <v>1</v>
      </c>
    </row>
    <row spans="1:2" r="2">
      <c t="s" r="B2" s="2">
        <v>2</v>
      </c>
    </row>
    <row spans="1:2" r="3">
      <c t="s" r="A3" s="3">
        <v>150</v>
      </c>
    </row>
    <row spans="1:2" r="4">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177</v>
      </c>
      <c t="s" r="B1" s="2">
        <v>86</v>
      </c>
      <c t="s" r="D1" s="2">
        <v>1</v>
      </c>
    </row>
    <row spans="1:5" r="2">
      <c t="s" r="B2" s="2">
        <v>2</v>
      </c>
      <c t="s" r="C2" s="2">
        <v>87</v>
      </c>
      <c t="s" r="D2" s="2">
        <v>2</v>
      </c>
      <c t="s" r="E2" s="2">
        <v>87</v>
      </c>
    </row>
    <row spans="1:5" r="3">
      <c t="s" r="A3" s="3">
        <v>178</v>
      </c>
    </row>
    <row spans="1:5" r="4">
      <c t="s" r="A4" s="4">
        <v>103</v>
      </c>
      <c t="n" r="B4" s="7">
        <v>-988164</v>
      </c>
      <c t="n" r="C4" s="7">
        <v>-845996</v>
      </c>
      <c t="n" r="D4" s="7">
        <v>-1031824</v>
      </c>
      <c t="n" r="E4" s="7">
        <v>-729549</v>
      </c>
    </row>
    <row spans="1:5" r="5">
      <c t="s" r="A5" s="3">
        <v>179</v>
      </c>
    </row>
    <row spans="1:5" r="6">
      <c t="s" r="A6" s="4">
        <v>180</v>
      </c>
      <c t="n" r="B6" s="6">
        <v>12919000</v>
      </c>
      <c t="n" r="C6" s="6">
        <v>12819000</v>
      </c>
      <c t="n" r="D6" s="6">
        <v>12919000</v>
      </c>
      <c t="n" r="E6" s="6">
        <v>12819000</v>
      </c>
    </row>
    <row spans="1:5" r="7">
      <c t="s" r="A7" s="4">
        <v>181</v>
      </c>
      <c t="n" r="B7" s="6">
        <v>0</v>
      </c>
      <c t="n" r="C7" s="6">
        <v>0</v>
      </c>
      <c t="n" r="D7" s="6">
        <v>0</v>
      </c>
      <c t="n" r="E7" s="6">
        <v>0</v>
      </c>
    </row>
    <row spans="1:5" r="8">
      <c t="s" r="A8" s="4">
        <v>182</v>
      </c>
      <c t="n" r="B8" s="6">
        <v>12919000</v>
      </c>
      <c t="n" r="C8" s="6">
        <v>12819000</v>
      </c>
      <c t="n" r="D8" s="6">
        <v>12919000</v>
      </c>
      <c t="n" r="E8" s="6">
        <v>12819000</v>
      </c>
    </row>
    <row spans="1:5" r="9">
      <c t="s" r="A9" s="4">
        <v>183</v>
      </c>
      <c t="n" r="B9" s="9">
        <v>-0.08</v>
      </c>
      <c t="n" r="C9" s="9">
        <v>-0.07000000000000001</v>
      </c>
      <c t="n" r="D9" s="9">
        <v>-0.08</v>
      </c>
      <c t="n" r="E9" s="9">
        <v>-0.06</v>
      </c>
    </row>
    <row spans="1:5" r="10">
      <c t="s" r="A10" s="4">
        <v>184</v>
      </c>
      <c t="n" r="B10" s="9">
        <v>-0.08</v>
      </c>
      <c t="n" r="C10" s="9">
        <v>-0.07000000000000001</v>
      </c>
      <c t="n" r="D10" s="9">
        <v>-0.08</v>
      </c>
      <c t="n" r="E10" s="9">
        <v>-0.0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5</v>
      </c>
      <c t="s" r="B1" s="2">
        <v>1</v>
      </c>
    </row>
    <row spans="1:3" r="2">
      <c t="s" r="B2" s="2">
        <v>2</v>
      </c>
      <c t="s" r="C2" s="2">
        <v>87</v>
      </c>
    </row>
    <row spans="1:3" r="3">
      <c t="s" r="A3" s="3">
        <v>186</v>
      </c>
    </row>
    <row spans="1:3" r="4">
      <c t="s" r="A4" s="4">
        <v>187</v>
      </c>
      <c t="n" r="B4" s="6">
        <v>1870585</v>
      </c>
      <c t="n" r="C4" s="6">
        <v>189702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88</v>
      </c>
      <c t="s" r="B1" s="2">
        <v>2</v>
      </c>
      <c t="s" r="C1" s="2">
        <v>25</v>
      </c>
    </row>
    <row spans="1:3" r="2">
      <c t="s" r="A2" s="3">
        <v>189</v>
      </c>
    </row>
    <row spans="1:3" r="3">
      <c t="s" r="A3" s="4">
        <v>190</v>
      </c>
      <c t="n" r="B3" s="7">
        <v>3639272</v>
      </c>
      <c t="n" r="C3" s="7">
        <v>3941080</v>
      </c>
    </row>
    <row spans="1:3" r="4">
      <c t="s" r="A4" s="4">
        <v>191</v>
      </c>
      <c t="n" r="B4" s="6">
        <v>1682343</v>
      </c>
      <c t="n" r="C4" s="6">
        <v>1732982</v>
      </c>
    </row>
    <row spans="1:3" r="5">
      <c t="s" r="A5" s="4">
        <v>192</v>
      </c>
      <c t="n" r="B5" s="6">
        <v>264000</v>
      </c>
      <c t="n" r="C5" s="6">
        <v>275000</v>
      </c>
    </row>
    <row spans="1:3" r="6">
      <c t="s" r="A6" s="4">
        <v>193</v>
      </c>
      <c t="n" r="B6" s="6">
        <v>3639272</v>
      </c>
      <c t="n" r="C6" s="6">
        <v>3941080</v>
      </c>
    </row>
    <row spans="1:3" r="7">
      <c t="s" r="A7" s="4">
        <v>194</v>
      </c>
      <c t="n" r="B7" s="6">
        <v>1932000</v>
      </c>
      <c t="n" r="C7" s="6">
        <v>1942000</v>
      </c>
    </row>
    <row spans="1:3" r="8">
      <c t="s" r="A8" s="4">
        <v>195</v>
      </c>
      <c t="n" r="B8" s="6">
        <v>264000</v>
      </c>
      <c t="n" r="C8" s="6">
        <v>275000</v>
      </c>
    </row>
    <row spans="1:3" r="9">
      <c t="s" r="A9" s="4">
        <v>196</v>
      </c>
    </row>
    <row spans="1:3" r="10">
      <c t="s" r="A10" s="3">
        <v>189</v>
      </c>
    </row>
    <row spans="1:3" r="11">
      <c t="s" r="A11" s="4">
        <v>193</v>
      </c>
      <c t="n" r="B11" s="6">
        <v>0</v>
      </c>
      <c t="n" r="C11" s="6">
        <v>0</v>
      </c>
    </row>
    <row spans="1:3" r="12">
      <c t="s" r="A12" s="4">
        <v>194</v>
      </c>
      <c t="n" r="B12" s="6">
        <v>0</v>
      </c>
      <c t="n" r="C12" s="6">
        <v>0</v>
      </c>
    </row>
    <row spans="1:3" r="13">
      <c t="s" r="A13" s="4">
        <v>195</v>
      </c>
      <c t="n" r="B13" s="6">
        <v>264000</v>
      </c>
      <c t="n" r="C13" s="6">
        <v>275000</v>
      </c>
    </row>
    <row spans="1:3" r="14">
      <c t="s" r="A14" s="4">
        <v>197</v>
      </c>
    </row>
    <row spans="1:3" r="15">
      <c t="s" r="A15" s="3">
        <v>189</v>
      </c>
    </row>
    <row spans="1:3" r="16">
      <c t="s" r="A16" s="4">
        <v>193</v>
      </c>
      <c t="n" r="B16" s="6">
        <v>3639272</v>
      </c>
      <c t="n" r="C16" s="6">
        <v>3941080</v>
      </c>
    </row>
    <row spans="1:3" r="17">
      <c t="s" r="A17" s="4">
        <v>194</v>
      </c>
      <c t="n" r="B17" s="6">
        <v>1932000</v>
      </c>
      <c t="n" r="C17" s="6">
        <v>1942000</v>
      </c>
    </row>
    <row spans="1:3" r="18">
      <c t="s" r="A18" s="4">
        <v>195</v>
      </c>
      <c t="n" r="B18" s="6">
        <v>0</v>
      </c>
      <c t="n" r="C18" s="6">
        <v>0</v>
      </c>
    </row>
    <row spans="1:3" r="19">
      <c t="s" r="A19" s="4">
        <v>198</v>
      </c>
    </row>
    <row spans="1:3" r="20">
      <c t="s" r="A20" s="3">
        <v>189</v>
      </c>
    </row>
    <row spans="1:3" r="21">
      <c t="s" r="A21" s="4">
        <v>193</v>
      </c>
      <c t="n" r="B21" s="6">
        <v>0</v>
      </c>
      <c t="n" r="C21" s="6">
        <v>0</v>
      </c>
    </row>
    <row spans="1:3" r="22">
      <c t="s" r="A22" s="4">
        <v>194</v>
      </c>
      <c t="n" r="B22" s="6">
        <v>0</v>
      </c>
      <c t="n" r="C22" s="6">
        <v>0</v>
      </c>
    </row>
    <row spans="1:3" r="23">
      <c t="s" r="A23" s="4">
        <v>195</v>
      </c>
      <c t="n" r="B23" s="7">
        <v>0</v>
      </c>
      <c t="n" r="C23" s="7">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465726</v>
      </c>
      <c t="n" r="C3" s="7">
        <v>3262263</v>
      </c>
    </row>
    <row spans="1:3" r="4">
      <c t="s" r="A4" s="4">
        <v>28</v>
      </c>
      <c t="n" r="B4" s="6">
        <v>14428</v>
      </c>
      <c t="n" r="C4" s="6">
        <v>89376</v>
      </c>
    </row>
    <row spans="1:3" r="5">
      <c t="s" r="A5" s="4">
        <v>29</v>
      </c>
      <c t="n" r="B5" s="6">
        <v>140402</v>
      </c>
      <c t="n" r="C5" s="6">
        <v>134668</v>
      </c>
    </row>
    <row spans="1:3" r="6">
      <c t="s" r="A6" s="3">
        <v>30</v>
      </c>
    </row>
    <row spans="1:3" r="7">
      <c t="s" r="A7" s="4">
        <v>31</v>
      </c>
      <c t="n" r="B7" s="6">
        <v>2730075</v>
      </c>
      <c t="n" r="C7" s="6">
        <v>3657612</v>
      </c>
    </row>
    <row spans="1:3" r="8">
      <c t="s" r="A8" s="4">
        <v>32</v>
      </c>
      <c t="n" r="B8" s="6">
        <v>1621039</v>
      </c>
      <c t="n" r="C8" s="6">
        <v>1382635</v>
      </c>
    </row>
    <row spans="1:3" r="9">
      <c t="s" r="A9" s="4">
        <v>33</v>
      </c>
      <c t="n" r="B9" s="6">
        <v>173556</v>
      </c>
      <c t="n" r="C9" s="6">
        <v>132475</v>
      </c>
    </row>
    <row spans="1:3" r="10">
      <c t="s" r="A10" s="4">
        <v>34</v>
      </c>
      <c t="n" r="B10" s="6">
        <v>4524670</v>
      </c>
      <c t="n" r="C10" s="6">
        <v>5172722</v>
      </c>
    </row>
    <row spans="1:3" r="11">
      <c t="s" r="A11" s="4">
        <v>35</v>
      </c>
      <c t="n" r="B11" s="6">
        <v>468582</v>
      </c>
      <c t="n" r="C11" s="6">
        <v>522035</v>
      </c>
    </row>
    <row spans="1:3" r="12">
      <c t="s" r="A12" s="4">
        <v>36</v>
      </c>
      <c t="n" r="B12" s="6">
        <v>888381</v>
      </c>
      <c t="n" r="C12" s="6">
        <v>552645</v>
      </c>
    </row>
    <row spans="1:3" r="13">
      <c t="s" r="A13" s="4">
        <v>37</v>
      </c>
      <c t="n" r="B13" s="6">
        <v>0</v>
      </c>
      <c t="n" r="C13" s="6">
        <v>66000</v>
      </c>
    </row>
    <row spans="1:3" r="14">
      <c t="s" r="A14" s="4">
        <v>38</v>
      </c>
      <c t="n" r="B14" s="6">
        <v>9502189</v>
      </c>
      <c t="n" r="C14" s="6">
        <v>9799709</v>
      </c>
    </row>
    <row spans="1:3" r="15">
      <c t="s" r="A15" s="4">
        <v>39</v>
      </c>
      <c t="n" r="B15" s="6">
        <v>273554</v>
      </c>
      <c t="n" r="C15" s="6">
        <v>285153</v>
      </c>
    </row>
    <row spans="1:3" r="16">
      <c t="s" r="A16" s="4">
        <v>40</v>
      </c>
      <c t="n" r="B16" s="6">
        <v>2906719</v>
      </c>
      <c t="n" r="C16" s="6">
        <v>2848232</v>
      </c>
    </row>
    <row spans="1:3" r="17">
      <c t="s" r="A17" s="4">
        <v>41</v>
      </c>
      <c t="n" r="B17" s="6">
        <v>1576402</v>
      </c>
      <c t="n" r="C17" s="6">
        <v>1630164</v>
      </c>
    </row>
    <row spans="1:3" r="18">
      <c t="s" r="A18" s="4">
        <v>37</v>
      </c>
      <c t="n" r="B18" s="6">
        <v>533000</v>
      </c>
      <c t="n" r="C18" s="6">
        <v>623000</v>
      </c>
    </row>
    <row spans="1:3" r="19">
      <c t="s" r="A19" s="4">
        <v>42</v>
      </c>
      <c t="n" r="B19" s="6">
        <v>2520583</v>
      </c>
      <c t="n" r="C19" s="6">
        <v>2655647</v>
      </c>
    </row>
    <row spans="1:3" r="20">
      <c t="s" r="A20" s="3">
        <v>43</v>
      </c>
    </row>
    <row spans="1:3" r="21">
      <c t="s" r="A21" s="4">
        <v>44</v>
      </c>
      <c t="n" r="B21" s="6">
        <v>905190</v>
      </c>
      <c t="n" r="C21" s="6">
        <v>905190</v>
      </c>
    </row>
    <row spans="1:3" r="22">
      <c t="s" r="A22" s="4">
        <v>45</v>
      </c>
      <c t="n" r="B22" s="6">
        <v>9950254</v>
      </c>
      <c t="n" r="C22" s="6">
        <v>9951555</v>
      </c>
    </row>
    <row spans="1:3" r="23">
      <c t="s" r="A23" s="4">
        <v>46</v>
      </c>
      <c t="n" r="B23" s="6">
        <v>4347111</v>
      </c>
      <c t="n" r="C23" s="6">
        <v>4344403</v>
      </c>
    </row>
    <row spans="1:3" r="24">
      <c t="s" r="A24" s="4">
        <v>47</v>
      </c>
      <c t="n" r="B24" s="6">
        <v>1218694</v>
      </c>
      <c t="n" r="C24" s="6">
        <v>1223921</v>
      </c>
    </row>
    <row spans="1:3" r="25">
      <c t="s" r="A25" s="4">
        <v>48</v>
      </c>
      <c t="n" r="B25" s="6">
        <v>2343869</v>
      </c>
      <c t="n" r="C25" s="6">
        <v>2341149</v>
      </c>
    </row>
    <row spans="1:3" r="26">
      <c t="s" r="A26" s="4">
        <v>49</v>
      </c>
      <c t="n" r="B26" s="6">
        <v>18765118</v>
      </c>
      <c t="n" r="C26" s="6">
        <v>18766218</v>
      </c>
    </row>
    <row spans="1:3" r="27">
      <c t="s" r="A27" s="4">
        <v>50</v>
      </c>
      <c t="n" r="B27" s="6">
        <v>12698780</v>
      </c>
      <c t="n" r="C27" s="6">
        <v>12347091</v>
      </c>
    </row>
    <row spans="1:3" r="28">
      <c t="s" r="A28" s="4">
        <v>51</v>
      </c>
      <c t="n" r="B28" s="6">
        <v>6066338</v>
      </c>
      <c t="n" r="C28" s="6">
        <v>6419127</v>
      </c>
    </row>
    <row spans="1:3" r="29">
      <c t="s" r="A29" s="4">
        <v>52</v>
      </c>
      <c t="n" r="B29" s="6">
        <v>23378785</v>
      </c>
      <c t="n" r="C29" s="6">
        <v>24261032</v>
      </c>
    </row>
    <row spans="1:3" r="30">
      <c t="s" r="A30" s="3">
        <v>53</v>
      </c>
    </row>
    <row spans="1:3" r="31">
      <c t="s" r="A31" s="4">
        <v>54</v>
      </c>
      <c t="n" r="B31" s="6">
        <v>2759588</v>
      </c>
      <c t="n" r="C31" s="6">
        <v>1859716</v>
      </c>
    </row>
    <row spans="1:3" r="32">
      <c t="s" r="A32" s="4">
        <v>55</v>
      </c>
      <c t="n" r="B32" s="6">
        <v>1377383</v>
      </c>
      <c t="n" r="C32" s="6">
        <v>1567883</v>
      </c>
    </row>
    <row spans="1:3" r="33">
      <c t="s" r="A33" s="4">
        <v>56</v>
      </c>
      <c t="n" r="B33" s="6">
        <v>236484</v>
      </c>
      <c t="n" r="C33" s="6">
        <v>232996</v>
      </c>
    </row>
    <row spans="1:3" r="34">
      <c t="s" r="A34" s="4">
        <v>57</v>
      </c>
      <c t="n" r="B34" s="6">
        <v>307739</v>
      </c>
      <c t="n" r="C34" s="6">
        <v>277157</v>
      </c>
    </row>
    <row spans="1:3" r="35">
      <c t="s" r="A35" s="4">
        <v>58</v>
      </c>
      <c t="n" r="B35" s="6">
        <v>4681194</v>
      </c>
      <c t="n" r="C35" s="6">
        <v>3937752</v>
      </c>
    </row>
    <row spans="1:3" r="36">
      <c t="s" r="A36" s="4">
        <v>59</v>
      </c>
      <c t="n" r="B36" s="6">
        <v>714112</v>
      </c>
      <c t="n" r="C36" s="6">
        <v>781505</v>
      </c>
    </row>
    <row spans="1:3" r="37">
      <c t="s" r="A37" s="4">
        <v>60</v>
      </c>
      <c t="n" r="B37" s="6">
        <v>5395306</v>
      </c>
      <c t="n" r="C37" s="6">
        <v>4719257</v>
      </c>
    </row>
    <row spans="1:3" r="38">
      <c t="s" r="A38" s="3">
        <v>61</v>
      </c>
    </row>
    <row spans="1:3" r="39">
      <c t="s" r="A39" s="4">
        <v>62</v>
      </c>
      <c t="n" r="B39" s="6">
        <v>2925160</v>
      </c>
      <c t="n" r="C39" s="6">
        <v>3159575</v>
      </c>
    </row>
    <row spans="1:3" r="40">
      <c t="s" r="A40" s="4">
        <v>37</v>
      </c>
      <c t="n" r="B40" s="6">
        <v>0</v>
      </c>
      <c t="n" r="C40" s="6">
        <v>94000</v>
      </c>
    </row>
    <row spans="1:3" r="41">
      <c t="s" r="A41" s="4">
        <v>63</v>
      </c>
      <c t="n" r="B41" s="6">
        <v>394148</v>
      </c>
      <c t="n" r="C41" s="6">
        <v>405705</v>
      </c>
    </row>
    <row spans="1:3" r="42">
      <c t="s" r="A42" s="4">
        <v>64</v>
      </c>
      <c t="n" r="B42" s="6">
        <v>3319308</v>
      </c>
      <c t="n" r="C42" s="6">
        <v>3659280</v>
      </c>
    </row>
    <row spans="1:3" r="43">
      <c t="s" r="A43" s="3">
        <v>65</v>
      </c>
    </row>
    <row spans="1:3" r="44">
      <c t="s" r="A44" s="4">
        <v>66</v>
      </c>
      <c t="n" r="B44" s="6">
        <v>0</v>
      </c>
      <c t="n" r="C44" s="6">
        <v>0</v>
      </c>
    </row>
    <row spans="1:3" r="45">
      <c t="s" r="A45" s="4">
        <v>67</v>
      </c>
      <c t="n" r="B45" s="6">
        <v>14773</v>
      </c>
      <c t="n" r="C45" s="6">
        <v>14773</v>
      </c>
    </row>
    <row spans="1:3" r="46">
      <c t="s" r="A46" s="4">
        <v>68</v>
      </c>
      <c t="n" r="B46" s="6">
        <v>30534929</v>
      </c>
      <c t="n" r="C46" s="6">
        <v>30499817</v>
      </c>
    </row>
    <row spans="1:3" r="47">
      <c t="s" r="A47" s="4">
        <v>69</v>
      </c>
      <c t="n" r="B47" s="6">
        <v>-9691085</v>
      </c>
      <c t="n" r="C47" s="6">
        <v>-8659262</v>
      </c>
    </row>
    <row spans="1:3" r="48">
      <c t="s" r="A48" s="3">
        <v>70</v>
      </c>
    </row>
    <row spans="1:3" r="49">
      <c t="s" r="A49" s="4">
        <v>71</v>
      </c>
      <c t="n" r="B49" s="6">
        <v>-855886</v>
      </c>
      <c t="n" r="C49" s="6">
        <v>-634273</v>
      </c>
    </row>
    <row spans="1:3" r="50">
      <c t="s" r="A50" s="4">
        <v>72</v>
      </c>
      <c t="n" r="B50" s="6">
        <v>-5338560</v>
      </c>
      <c t="n" r="C50" s="6">
        <v>-5338560</v>
      </c>
    </row>
    <row spans="1:3" r="51">
      <c t="s" r="A51" s="4">
        <v>73</v>
      </c>
      <c t="n" r="B51" s="6">
        <v>14664171</v>
      </c>
      <c t="n" r="C51" s="6">
        <v>15882495</v>
      </c>
    </row>
    <row spans="1:3" r="52">
      <c t="s" r="A52" s="4">
        <v>74</v>
      </c>
      <c t="n" r="B52" s="7">
        <v>23378785</v>
      </c>
      <c t="n" r="C52" s="7">
        <v>242610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9</v>
      </c>
      <c t="s" r="B1" s="2">
        <v>86</v>
      </c>
      <c t="s" r="D1" s="2">
        <v>1</v>
      </c>
    </row>
    <row spans="1:5" r="2">
      <c t="s" r="B2" s="2">
        <v>2</v>
      </c>
      <c t="s" r="C2" s="2">
        <v>87</v>
      </c>
      <c t="s" r="D2" s="2">
        <v>2</v>
      </c>
      <c t="s" r="E2" s="2">
        <v>87</v>
      </c>
    </row>
    <row spans="1:5" r="3">
      <c t="s" r="A3" s="3">
        <v>200</v>
      </c>
    </row>
    <row spans="1:5" r="4">
      <c t="s" r="A4" s="4">
        <v>201</v>
      </c>
      <c t="n" r="D4" s="7">
        <v>-318000</v>
      </c>
      <c t="n" r="E4" s="7">
        <v>-283000</v>
      </c>
    </row>
    <row spans="1:5" r="5">
      <c t="s" r="A5" s="4">
        <v>202</v>
      </c>
      <c t="n" r="D5" s="6">
        <v>23000</v>
      </c>
      <c t="n" r="E5" s="6">
        <v>39000</v>
      </c>
    </row>
    <row spans="1:5" r="6">
      <c t="s" r="A6" s="4">
        <v>203</v>
      </c>
      <c t="n" r="D6" s="6">
        <v>-46000</v>
      </c>
      <c t="n" r="E6" s="6">
        <v>84000</v>
      </c>
    </row>
    <row spans="1:5" r="7">
      <c t="s" r="A7" s="4">
        <v>204</v>
      </c>
      <c t="n" r="D7" s="6">
        <v>44000</v>
      </c>
      <c t="n" r="E7" s="6">
        <v>45000</v>
      </c>
    </row>
    <row spans="1:5" r="8">
      <c t="s" r="A8" s="4">
        <v>205</v>
      </c>
      <c t="n" r="D8" s="6">
        <v>383000</v>
      </c>
      <c t="n" r="E8" s="6">
        <v>0</v>
      </c>
    </row>
    <row spans="1:5" r="9">
      <c t="s" r="A9" s="4">
        <v>206</v>
      </c>
      <c t="n" r="D9" s="6">
        <v>11000</v>
      </c>
      <c t="n" r="E9" s="6">
        <v>11000</v>
      </c>
    </row>
    <row spans="1:5" r="10">
      <c t="s" r="A10" s="4">
        <v>207</v>
      </c>
      <c t="n" r="B10" s="7">
        <v>120000</v>
      </c>
      <c t="n" r="C10" s="7">
        <v>-252000</v>
      </c>
      <c t="n" r="D10" s="7">
        <v>97000</v>
      </c>
      <c t="n" r="E10" s="7">
        <v>-104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s>
  <sheetData>
    <row spans="1:5" r="1">
      <c t="s" r="A1" s="1">
        <v>208</v>
      </c>
      <c t="s" r="B1" s="2">
        <v>209</v>
      </c>
      <c t="s" r="C1" s="2">
        <v>1</v>
      </c>
      <c t="s" r="D1" s="2">
        <v>210</v>
      </c>
    </row>
    <row spans="1:5" r="2">
      <c t="s" r="B2" s="2">
        <v>211</v>
      </c>
      <c t="s" r="C2" s="2">
        <v>2</v>
      </c>
      <c t="s" r="D2" s="2">
        <v>212</v>
      </c>
      <c t="s" r="E2" s="2">
        <v>25</v>
      </c>
    </row>
    <row spans="1:5" r="3">
      <c t="s" r="A3" s="3">
        <v>213</v>
      </c>
    </row>
    <row spans="1:5" r="4">
      <c t="s" r="A4" s="4">
        <v>214</v>
      </c>
      <c t="n" r="D4" s="7">
        <v>800000</v>
      </c>
    </row>
    <row spans="1:5" r="5">
      <c t="s" r="A5" s="4">
        <v>215</v>
      </c>
      <c t="s" r="D5" s="4">
        <v>216</v>
      </c>
    </row>
    <row spans="1:5" r="6">
      <c t="s" r="A6" s="4">
        <v>217</v>
      </c>
      <c t="n" r="B6" s="7">
        <v>185000</v>
      </c>
    </row>
    <row spans="1:5" r="7">
      <c t="s" r="A7" s="4">
        <v>218</v>
      </c>
      <c t="n" r="C7" s="7">
        <v>154000</v>
      </c>
      <c t="n" r="E7" s="7">
        <v>142000</v>
      </c>
    </row>
    <row spans="1:5" r="8">
      <c t="s" r="A8" s="4">
        <v>219</v>
      </c>
      <c t="n" r="C8" s="7">
        <v>383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t="s" r="A1" s="1">
        <v>220</v>
      </c>
      <c t="s" r="B1" s="2">
        <v>209</v>
      </c>
      <c t="s" r="C1" s="2">
        <v>86</v>
      </c>
      <c t="s" r="E1" s="2">
        <v>1</v>
      </c>
      <c t="s" r="G1" s="2">
        <v>221</v>
      </c>
    </row>
    <row spans="1:7" r="2">
      <c t="s" r="B2" s="2">
        <v>222</v>
      </c>
      <c t="s" r="C2" s="2">
        <v>2</v>
      </c>
      <c t="s" r="D2" s="2">
        <v>87</v>
      </c>
      <c t="s" r="E2" s="2">
        <v>2</v>
      </c>
      <c t="s" r="F2" s="2">
        <v>87</v>
      </c>
      <c t="s" r="G2" s="2">
        <v>87</v>
      </c>
    </row>
    <row spans="1:7" r="3">
      <c t="s" r="A3" s="3">
        <v>223</v>
      </c>
    </row>
    <row spans="1:7" r="4">
      <c t="s" r="A4" s="4">
        <v>224</v>
      </c>
      <c t="s" r="B4" s="4">
        <v>216</v>
      </c>
    </row>
    <row spans="1:7" r="5">
      <c t="s" r="A5" s="4">
        <v>225</v>
      </c>
      <c t="n" r="C5" s="7">
        <v>139000</v>
      </c>
      <c t="n" r="E5" s="7">
        <v>139000</v>
      </c>
    </row>
    <row spans="1:7" r="6">
      <c t="s" r="A6" s="4">
        <v>226</v>
      </c>
      <c t="n" r="C6" s="7">
        <v>5541328</v>
      </c>
      <c t="n" r="D6" s="7">
        <v>6454992</v>
      </c>
      <c t="n" r="E6" s="7">
        <v>11150596</v>
      </c>
      <c t="n" r="F6" s="7">
        <v>12584941</v>
      </c>
    </row>
    <row spans="1:7" r="7">
      <c t="s" r="A7" s="4">
        <v>227</v>
      </c>
    </row>
    <row spans="1:7" r="8">
      <c t="s" r="A8" s="3">
        <v>223</v>
      </c>
    </row>
    <row spans="1:7" r="9">
      <c t="s" r="A9" s="4">
        <v>228</v>
      </c>
      <c t="n" r="G9" s="7">
        <v>756800</v>
      </c>
    </row>
    <row spans="1:7" r="10">
      <c t="s" r="A10" s="4">
        <v>229</v>
      </c>
      <c t="s" r="C10" s="4">
        <v>230</v>
      </c>
      <c t="s" r="E10" s="4">
        <v>230</v>
      </c>
    </row>
    <row spans="1:7" r="11">
      <c t="s" r="A11" s="4">
        <v>226</v>
      </c>
      <c t="n" r="D11" s="7">
        <v>165100</v>
      </c>
      <c t="n" r="F11" s="6">
        <v>90800</v>
      </c>
    </row>
    <row spans="1:7" r="12">
      <c t="s" r="A12" s="4">
        <v>231</v>
      </c>
      <c t="n" r="F12" s="7">
        <v>216000</v>
      </c>
    </row>
    <row spans="1:7" r="13">
      <c t="s" r="A13" s="4">
        <v>232</v>
      </c>
      <c t="n" r="F13" s="6">
        <v>100000</v>
      </c>
    </row>
    <row spans="1:7" r="14">
      <c t="s" r="A14" s="4">
        <v>233</v>
      </c>
      <c t="n" r="F14" s="7">
        <v>117000</v>
      </c>
    </row>
    <row spans="1:7" r="15">
      <c t="s" r="A15" s="4">
        <v>234</v>
      </c>
    </row>
    <row spans="1:7" r="16">
      <c t="s" r="A16" s="3">
        <v>223</v>
      </c>
    </row>
    <row spans="1:7" r="17">
      <c t="s" r="A17" s="4">
        <v>235</v>
      </c>
      <c t="s" r="E17" s="4">
        <v>236</v>
      </c>
    </row>
    <row spans="1:7" r="18">
      <c t="s" r="A18" s="4">
        <v>237</v>
      </c>
    </row>
    <row spans="1:7" r="19">
      <c t="s" r="A19" s="3">
        <v>223</v>
      </c>
    </row>
    <row spans="1:7" r="20">
      <c t="s" r="A20" s="4">
        <v>231</v>
      </c>
      <c t="n" r="F20" s="7">
        <v>424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238</v>
      </c>
      <c t="s" r="B1" s="2">
        <v>209</v>
      </c>
    </row>
    <row spans="1:3" r="2">
      <c t="s" r="B2" s="2">
        <v>239</v>
      </c>
      <c t="s" r="C2" s="2">
        <v>2</v>
      </c>
    </row>
    <row spans="1:3" r="3">
      <c t="s" r="A3" s="3">
        <v>240</v>
      </c>
    </row>
    <row spans="1:3" r="4">
      <c t="s" r="A4" s="4">
        <v>241</v>
      </c>
      <c t="s" r="B4" s="4">
        <v>242</v>
      </c>
    </row>
    <row spans="1:3" r="5">
      <c t="s" r="A5" s="4">
        <v>243</v>
      </c>
      <c t="n" r="B5" s="7">
        <v>275000</v>
      </c>
    </row>
    <row spans="1:3" r="6">
      <c t="s" r="A6" s="4">
        <v>244</v>
      </c>
      <c t="n" r="B6" s="7">
        <v>1100000</v>
      </c>
    </row>
    <row spans="1:3" r="7">
      <c t="s" r="A7" s="4">
        <v>245</v>
      </c>
      <c t="n" r="C7" s="7">
        <v>4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75</v>
      </c>
      <c t="s" r="B1" s="2">
        <v>2</v>
      </c>
      <c t="s" r="C1" s="2">
        <v>25</v>
      </c>
    </row>
    <row spans="1:3" r="2">
      <c t="s" r="A2" s="4">
        <v>76</v>
      </c>
      <c t="n" r="B2" s="7">
        <v>30000</v>
      </c>
      <c t="n" r="C2" s="7">
        <v>30200</v>
      </c>
    </row>
    <row spans="1:3" r="3">
      <c t="s" r="A3" s="4">
        <v>77</v>
      </c>
      <c t="n" r="B3" s="8">
        <v>0.001</v>
      </c>
      <c t="n" r="C3" s="8">
        <v>0.001</v>
      </c>
    </row>
    <row spans="1:3" r="4">
      <c t="s" r="A4" s="4">
        <v>78</v>
      </c>
      <c t="n" r="B4" s="6">
        <v>3000000</v>
      </c>
      <c t="n" r="C4" s="6">
        <v>3000000</v>
      </c>
    </row>
    <row spans="1:3" r="5">
      <c t="s" r="A5" s="4">
        <v>79</v>
      </c>
      <c t="n" r="B5" s="6">
        <v>0</v>
      </c>
      <c t="n" r="C5" s="6">
        <v>0</v>
      </c>
    </row>
    <row spans="1:3" r="6">
      <c t="s" r="A6" s="4">
        <v>80</v>
      </c>
      <c t="n" r="B6" s="6">
        <v>0</v>
      </c>
      <c t="n" r="C6" s="6">
        <v>0</v>
      </c>
    </row>
    <row spans="1:3" r="7">
      <c t="s" r="A7" s="4">
        <v>81</v>
      </c>
      <c t="n" r="B7" s="8">
        <v>0.001</v>
      </c>
      <c t="n" r="C7" s="8">
        <v>0.001</v>
      </c>
    </row>
    <row spans="1:3" r="8">
      <c t="s" r="A8" s="4">
        <v>82</v>
      </c>
      <c t="n" r="B8" s="6">
        <v>30000000</v>
      </c>
      <c t="n" r="C8" s="6">
        <v>30000000</v>
      </c>
    </row>
    <row spans="1:3" r="9">
      <c t="s" r="A9" s="4">
        <v>83</v>
      </c>
      <c t="n" r="B9" s="6">
        <v>14773083</v>
      </c>
      <c t="n" r="C9" s="6">
        <v>14773083</v>
      </c>
    </row>
    <row spans="1:3" r="10">
      <c t="s" r="A10" s="4">
        <v>84</v>
      </c>
      <c t="n" r="B10" s="6">
        <v>12919110</v>
      </c>
      <c t="n" r="C10" s="6">
        <v>129191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85</v>
      </c>
      <c t="s" r="B1" s="2">
        <v>86</v>
      </c>
      <c t="s" r="D1" s="2">
        <v>1</v>
      </c>
    </row>
    <row spans="1:5" r="2">
      <c t="s" r="B2" s="2">
        <v>2</v>
      </c>
      <c t="s" r="C2" s="2">
        <v>87</v>
      </c>
      <c t="s" r="D2" s="2">
        <v>2</v>
      </c>
      <c t="s" r="E2" s="2">
        <v>87</v>
      </c>
    </row>
    <row spans="1:5" r="3">
      <c t="s" r="A3" s="4">
        <v>88</v>
      </c>
      <c t="n" r="B3" s="7">
        <v>10166478</v>
      </c>
      <c t="n" r="C3" s="7">
        <v>11442990</v>
      </c>
      <c t="n" r="D3" s="7">
        <v>22209039</v>
      </c>
      <c t="n" r="E3" s="7">
        <v>25151113</v>
      </c>
    </row>
    <row spans="1:5" r="4">
      <c t="s" r="A4" s="4">
        <v>89</v>
      </c>
      <c t="n" r="B4" s="6">
        <v>886844</v>
      </c>
      <c t="n" r="C4" s="6">
        <v>1002361</v>
      </c>
      <c t="n" r="D4" s="6">
        <v>1880733</v>
      </c>
      <c t="n" r="E4" s="6">
        <v>2128601</v>
      </c>
    </row>
    <row spans="1:5" r="5">
      <c t="s" r="A5" s="4">
        <v>90</v>
      </c>
      <c t="n" r="B5" s="6">
        <v>11053322</v>
      </c>
      <c t="n" r="C5" s="6">
        <v>12445351</v>
      </c>
      <c t="n" r="D5" s="6">
        <v>24089772</v>
      </c>
      <c t="n" r="E5" s="6">
        <v>27279714</v>
      </c>
    </row>
    <row spans="1:5" r="6">
      <c t="s" r="A6" s="3">
        <v>91</v>
      </c>
    </row>
    <row spans="1:5" r="7">
      <c t="s" r="A7" s="4">
        <v>92</v>
      </c>
      <c t="n" r="B7" s="6">
        <v>2530771</v>
      </c>
      <c t="n" r="C7" s="6">
        <v>2647755</v>
      </c>
      <c t="n" r="D7" s="6">
        <v>5514875</v>
      </c>
      <c t="n" r="E7" s="6">
        <v>5642704</v>
      </c>
    </row>
    <row spans="1:5" r="8">
      <c t="s" r="A8" s="4">
        <v>93</v>
      </c>
      <c t="n" r="B8" s="6">
        <v>3921005</v>
      </c>
      <c t="n" r="C8" s="6">
        <v>4459577</v>
      </c>
      <c t="n" r="D8" s="6">
        <v>8545380</v>
      </c>
      <c t="n" r="E8" s="6">
        <v>9740324</v>
      </c>
    </row>
    <row spans="1:5" r="9">
      <c t="s" r="A9" s="4">
        <v>94</v>
      </c>
      <c t="n" r="B9" s="6">
        <v>5541328</v>
      </c>
      <c t="n" r="C9" s="6">
        <v>6454992</v>
      </c>
      <c t="n" r="D9" s="6">
        <v>11150596</v>
      </c>
      <c t="n" r="E9" s="6">
        <v>12584941</v>
      </c>
    </row>
    <row spans="1:5" r="10">
      <c t="s" r="A10" s="4">
        <v>95</v>
      </c>
      <c t="n" r="B10" s="6">
        <v>11993104</v>
      </c>
      <c t="n" r="C10" s="6">
        <v>13562324</v>
      </c>
      <c t="n" r="D10" s="6">
        <v>25210851</v>
      </c>
      <c t="n" r="E10" s="6">
        <v>27967969</v>
      </c>
    </row>
    <row spans="1:5" r="11">
      <c t="s" r="A11" s="4">
        <v>96</v>
      </c>
      <c t="n" r="B11" s="6">
        <v>-939782</v>
      </c>
      <c t="n" r="C11" s="6">
        <v>-1116973</v>
      </c>
      <c t="n" r="D11" s="6">
        <v>-1121079</v>
      </c>
      <c t="n" r="E11" s="6">
        <v>-688255</v>
      </c>
    </row>
    <row spans="1:5" r="12">
      <c t="s" r="A12" s="3">
        <v>97</v>
      </c>
    </row>
    <row spans="1:5" r="13">
      <c t="s" r="A13" s="4">
        <v>98</v>
      </c>
      <c t="n" r="B13" s="6">
        <v>27133</v>
      </c>
      <c t="n" r="C13" s="6">
        <v>30073</v>
      </c>
      <c t="n" r="D13" s="6">
        <v>54490</v>
      </c>
      <c t="n" r="E13" s="6">
        <v>60455</v>
      </c>
    </row>
    <row spans="1:5" r="14">
      <c t="s" r="A14" s="4">
        <v>99</v>
      </c>
      <c t="n" r="B14" s="6">
        <v>-26778</v>
      </c>
      <c t="n" r="C14" s="6">
        <v>-26749</v>
      </c>
      <c t="n" r="D14" s="6">
        <v>-53179</v>
      </c>
      <c t="n" r="E14" s="6">
        <v>-50688</v>
      </c>
    </row>
    <row spans="1:5" r="15">
      <c t="s" r="A15" s="4">
        <v>100</v>
      </c>
      <c t="n" r="B15" s="6">
        <v>71263</v>
      </c>
      <c t="n" r="C15" s="6">
        <v>15653</v>
      </c>
      <c t="n" r="D15" s="6">
        <v>184944</v>
      </c>
      <c t="n" r="E15" s="6">
        <v>-155061</v>
      </c>
    </row>
    <row spans="1:5" r="16">
      <c t="s" r="A16" s="4">
        <v>101</v>
      </c>
      <c t="n" r="B16" s="6">
        <v>-868164</v>
      </c>
      <c t="n" r="C16" s="6">
        <v>-1097996</v>
      </c>
      <c t="n" r="D16" s="6">
        <v>-934824</v>
      </c>
      <c t="n" r="E16" s="6">
        <v>-833549</v>
      </c>
    </row>
    <row spans="1:5" r="17">
      <c t="s" r="A17" s="4">
        <v>102</v>
      </c>
      <c t="n" r="B17" s="6">
        <v>120000</v>
      </c>
      <c t="n" r="C17" s="6">
        <v>-252000</v>
      </c>
      <c t="n" r="D17" s="6">
        <v>97000</v>
      </c>
      <c t="n" r="E17" s="6">
        <v>-104000</v>
      </c>
    </row>
    <row spans="1:5" r="18">
      <c t="s" r="A18" s="4">
        <v>103</v>
      </c>
      <c t="n" r="B18" s="6">
        <v>-988164</v>
      </c>
      <c t="n" r="C18" s="6">
        <v>-845996</v>
      </c>
      <c t="n" r="D18" s="6">
        <v>-1031824</v>
      </c>
      <c t="n" r="E18" s="6">
        <v>-729549</v>
      </c>
    </row>
    <row spans="1:5" r="19">
      <c t="s" r="A19" s="3">
        <v>104</v>
      </c>
    </row>
    <row spans="1:5" r="20">
      <c t="s" r="A20" s="4">
        <v>71</v>
      </c>
      <c t="n" r="B20" s="6">
        <v>-147062</v>
      </c>
      <c t="n" r="C20" s="6">
        <v>72326</v>
      </c>
      <c t="n" r="D20" s="6">
        <v>-221613</v>
      </c>
      <c t="n" r="E20" s="6">
        <v>48939</v>
      </c>
    </row>
    <row spans="1:5" r="21">
      <c t="s" r="A21" s="4">
        <v>105</v>
      </c>
      <c t="n" r="B21" s="7">
        <v>-1135226</v>
      </c>
      <c t="n" r="C21" s="7">
        <v>-773670</v>
      </c>
      <c t="n" r="D21" s="7">
        <v>-1253437</v>
      </c>
      <c t="n" r="E21" s="7">
        <v>-680610</v>
      </c>
    </row>
    <row spans="1:5" r="22">
      <c t="s" r="A22" s="4">
        <v>106</v>
      </c>
      <c t="n" r="B22" s="9">
        <v>-0.08</v>
      </c>
      <c t="n" r="C22" s="9">
        <v>-0.07000000000000001</v>
      </c>
      <c t="n" r="D22" s="9">
        <v>-0.08</v>
      </c>
      <c t="n" r="E22" s="9">
        <v>-0.06</v>
      </c>
    </row>
    <row spans="1:5" r="23">
      <c t="s" r="A23" s="4">
        <v>107</v>
      </c>
      <c t="n" r="B23" s="6">
        <v>12919000</v>
      </c>
      <c t="n" r="C23" s="6">
        <v>12819000</v>
      </c>
      <c t="n" r="D23" s="6">
        <v>12919000</v>
      </c>
      <c t="n" r="E23" s="6">
        <v>12819000</v>
      </c>
    </row>
    <row spans="1:5" r="24">
      <c t="s" r="A24" s="4">
        <v>108</v>
      </c>
      <c t="n" r="B24" s="9">
        <v>-0.08</v>
      </c>
      <c t="n" r="C24" s="9">
        <v>-0.07000000000000001</v>
      </c>
      <c t="n" r="D24" s="9">
        <v>-0.08</v>
      </c>
      <c t="n" r="E24" s="9">
        <v>-0.06</v>
      </c>
    </row>
    <row spans="1:5" r="25">
      <c t="s" r="A25" s="4">
        <v>107</v>
      </c>
      <c t="n" r="B25" s="6">
        <v>12919000</v>
      </c>
      <c t="n" r="C25" s="6">
        <v>12819000</v>
      </c>
      <c t="n" r="D25" s="6">
        <v>12919000</v>
      </c>
      <c t="n" r="E25" s="6">
        <v>1281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87</v>
      </c>
    </row>
    <row spans="1:3" r="3">
      <c t="s" r="A3" s="3">
        <v>110</v>
      </c>
    </row>
    <row spans="1:3" r="4">
      <c t="s" r="A4" s="4">
        <v>103</v>
      </c>
      <c t="n" r="B4" s="7">
        <v>-1031824</v>
      </c>
      <c t="n" r="C4" s="7">
        <v>-729549</v>
      </c>
    </row>
    <row spans="1:3" r="5">
      <c t="s" r="A5" s="3">
        <v>111</v>
      </c>
    </row>
    <row spans="1:3" r="6">
      <c t="s" r="A6" s="4">
        <v>112</v>
      </c>
      <c t="n" r="B6" s="6">
        <v>498415</v>
      </c>
      <c t="n" r="C6" s="6">
        <v>514309</v>
      </c>
    </row>
    <row spans="1:3" r="7">
      <c t="s" r="A7" s="4">
        <v>113</v>
      </c>
      <c t="n" r="B7" s="6">
        <v>35112</v>
      </c>
      <c t="n" r="C7" s="6">
        <v>28898</v>
      </c>
    </row>
    <row spans="1:3" r="8">
      <c t="s" r="A8" s="4">
        <v>114</v>
      </c>
      <c t="n" r="B8" s="6">
        <v>-58488</v>
      </c>
      <c t="n" r="C8" s="6">
        <v>-50144</v>
      </c>
    </row>
    <row spans="1:3" r="9">
      <c t="s" r="A9" s="4">
        <v>37</v>
      </c>
      <c t="n" r="B9" s="6">
        <v>14000</v>
      </c>
      <c t="n" r="C9" s="6">
        <v>-62000</v>
      </c>
    </row>
    <row spans="1:3" r="10">
      <c t="s" r="A10" s="4">
        <v>115</v>
      </c>
      <c t="n" r="B10" s="6">
        <v>-162293</v>
      </c>
      <c t="n" r="C10" s="6">
        <v>104778</v>
      </c>
    </row>
    <row spans="1:3" r="11">
      <c t="s" r="A11" s="4">
        <v>116</v>
      </c>
      <c t="n" r="B11" s="6">
        <v>72102</v>
      </c>
      <c t="n" r="C11" s="6">
        <v>186972</v>
      </c>
    </row>
    <row spans="1:3" r="12">
      <c t="s" r="A12" s="4">
        <v>117</v>
      </c>
      <c t="n" r="B12" s="6">
        <v>590841</v>
      </c>
      <c t="n" r="C12" s="6">
        <v>-324809</v>
      </c>
    </row>
    <row spans="1:3" r="13">
      <c t="s" r="A13" s="4">
        <v>118</v>
      </c>
      <c t="n" r="B13" s="6">
        <v>53474</v>
      </c>
      <c t="n" r="C13" s="6">
        <v>-82146</v>
      </c>
    </row>
    <row spans="1:3" r="14">
      <c t="s" r="A14" s="4">
        <v>119</v>
      </c>
      <c t="n" r="B14" s="6">
        <v>-341478</v>
      </c>
      <c t="n" r="C14" s="6">
        <v>-260788</v>
      </c>
    </row>
    <row spans="1:3" r="15">
      <c t="s" r="A15" s="4">
        <v>120</v>
      </c>
      <c t="n" r="B15" s="6">
        <v>11840</v>
      </c>
      <c t="n" r="C15" s="6">
        <v>-26460</v>
      </c>
    </row>
    <row spans="1:3" r="16">
      <c t="s" r="A16" s="4">
        <v>121</v>
      </c>
      <c t="n" r="B16" s="6">
        <v>769312</v>
      </c>
      <c t="n" r="C16" s="6">
        <v>593005</v>
      </c>
    </row>
    <row spans="1:3" r="17">
      <c t="s" r="A17" s="4">
        <v>122</v>
      </c>
      <c t="n" r="B17" s="6">
        <v>451013</v>
      </c>
      <c t="n" r="C17" s="6">
        <v>-107934</v>
      </c>
    </row>
    <row spans="1:3" r="18">
      <c t="s" r="A18" s="3">
        <v>123</v>
      </c>
    </row>
    <row spans="1:3" r="19">
      <c t="s" r="A19" s="4">
        <v>124</v>
      </c>
      <c t="n" r="B19" s="6">
        <v>0</v>
      </c>
      <c t="n" r="C19" s="6">
        <v>5782</v>
      </c>
    </row>
    <row spans="1:3" r="20">
      <c t="s" r="A20" s="4">
        <v>125</v>
      </c>
      <c t="n" r="B20" s="6">
        <v>-14849</v>
      </c>
      <c t="n" r="C20" s="6">
        <v>-188024</v>
      </c>
    </row>
    <row spans="1:3" r="21">
      <c t="s" r="A21" s="4">
        <v>126</v>
      </c>
      <c t="n" r="B21" s="6">
        <v>50639</v>
      </c>
      <c t="n" r="C21" s="6">
        <v>47698</v>
      </c>
    </row>
    <row spans="1:3" r="22">
      <c t="s" r="A22" s="4">
        <v>127</v>
      </c>
      <c t="n" r="B22" s="6">
        <v>35790</v>
      </c>
      <c t="n" r="C22" s="6">
        <v>-134544</v>
      </c>
    </row>
    <row spans="1:3" r="23">
      <c t="s" r="A23" s="3">
        <v>128</v>
      </c>
    </row>
    <row spans="1:3" r="24">
      <c t="s" r="A24" s="4">
        <v>129</v>
      </c>
      <c t="n" r="B24" s="6">
        <v>-288851</v>
      </c>
      <c t="n" r="C24" s="6">
        <v>-248712</v>
      </c>
    </row>
    <row spans="1:3" r="25">
      <c t="s" r="A25" s="4">
        <v>130</v>
      </c>
      <c t="n" r="B25" s="6">
        <v>-288851</v>
      </c>
      <c t="n" r="C25" s="6">
        <v>-248712</v>
      </c>
    </row>
    <row spans="1:3" r="26">
      <c t="s" r="A26" s="4">
        <v>131</v>
      </c>
      <c t="n" r="B26" s="6">
        <v>5511</v>
      </c>
      <c t="n" r="C26" s="6">
        <v>-903</v>
      </c>
    </row>
    <row spans="1:3" r="27">
      <c t="s" r="A27" s="4">
        <v>132</v>
      </c>
      <c t="n" r="B27" s="6">
        <v>203463</v>
      </c>
      <c t="n" r="C27" s="6">
        <v>-492093</v>
      </c>
    </row>
    <row spans="1:3" r="28">
      <c t="s" r="A28" s="4">
        <v>133</v>
      </c>
      <c t="n" r="B28" s="6">
        <v>3262263</v>
      </c>
      <c t="n" r="C28" s="6">
        <v>4989392</v>
      </c>
    </row>
    <row spans="1:3" r="29">
      <c t="s" r="A29" s="4">
        <v>134</v>
      </c>
      <c t="n" r="B29" s="6">
        <v>3465726</v>
      </c>
      <c t="n" r="C29" s="6">
        <v>4497299</v>
      </c>
    </row>
    <row spans="1:3" r="30">
      <c t="s" r="A30" s="3">
        <v>135</v>
      </c>
    </row>
    <row spans="1:3" r="31">
      <c t="s" r="A31" s="4">
        <v>136</v>
      </c>
      <c t="n" r="B31" s="7">
        <v>0</v>
      </c>
      <c t="n" r="C31" s="7">
        <v>42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Accounting Policies</vt:lpstr>
      <vt:lpstr>Basic and Diluted Loss per Shar</vt:lpstr>
      <vt:lpstr>Fair Value of Financial Instrum</vt:lpstr>
      <vt:lpstr>Taxes</vt:lpstr>
      <vt:lpstr>Long-Term Incentive Compensatio</vt:lpstr>
      <vt:lpstr>Recent Accounting Standards Pen</vt:lpstr>
      <vt:lpstr>Restructuring Activities</vt:lpstr>
      <vt:lpstr>Accounting Policies (Policies)</vt:lpstr>
      <vt:lpstr>Basic and Diluted Loss per Sh14</vt:lpstr>
      <vt:lpstr>Fair Value of Financial Instr15</vt:lpstr>
      <vt:lpstr>Taxes (Tables)</vt:lpstr>
      <vt:lpstr>Basic and Diluted Loss per Sh17</vt:lpstr>
      <vt:lpstr>Basic and Diluted Loss per Sh18</vt:lpstr>
      <vt:lpstr>Fair Value of Financial Instr19</vt:lpstr>
      <vt:lpstr>Taxes (Details)</vt:lpstr>
      <vt:lpstr>Taxes (Details Textual)</vt:lpstr>
      <vt:lpstr>Long-Term Incentive Compensat22</vt:lpstr>
      <vt:lpstr>Restructuring Activiti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13:01Z</dcterms:created>
  <dcterms:modified xmlns:dcterms="http://purl.org/dc/terms/" xmlns:xsi="http://www.w3.org/2001/XMLSchema-instance" xsi:type="dcterms:W3CDTF">2016-08-15T11:13:01Z</dcterms:modified>
  <dc:title xmlns:dc="http://purl.org/dc/elements/1.1/">Untitled</dc:title>
  <dc:description xmlns:dc="http://purl.org/dc/elements/1.1/"/>
  <dc:subject xmlns:dc="http://purl.org/dc/elements/1.1/"/>
  <cp:keywords/>
  <cp:category/>
</cp:coreProperties>
</file>